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GUIDESTONE FUNDS Supplement dated September 30, 2020 to Prospectus dated May 1, 2020 This supplement provides new information beyond that contained in the Prospectus. It should be retained and read in conjunction with the Prospectus. II. CHANGES TO PRINCIPAL INVESTMENT STRATEGIES FOR THE STRATEGIC ALTERNATIVES FUND Under the heading “Principal Investment Strategies” for the Strategic Alternatives Fund, on page 90, the second and fifth bullet points are deleted in their entirety and replaced with the following: • The principal strategies, and the range of assets that will generally be allocated to each, are as follows: Principal Strategy Range of Assets Currency Trading 0%-40% Global Macro 0%-40% Long-Short Equity 0%-50% Opportunistic Fixed Income 0%-40% Options Equity 0%-30% Relative Value 0%-40% Short Duration High Yield 0%-30% • The seven principal alternative investment strategies that the Fund employs are discussed below: • The Currency Trading Strategy • The Global Macro Strategy i.e., • The Long-Short Equity Strategy • The Opportunistic Fixed Income Strategy i.e., • The Options Equity Strategy i.e., • The Relative Value Strategy i.e., i.e., • The Short Duration High Yield Strategy i.e., V. CHANGES TO THE SMALL CAP EQUITY FUND Under the heading “Fees and Expenses” for the Small Cap Equity Fund, on page 127, the Annual Fund Operating Expenses table is deleted in its entirety and replaced with the following: Annual Fund Operating Expenses Institutional Class Investor Class Management fee (1) 0.90% 0.90% Other expenses 0.08% 0.34% Acquired fund fees and expenses 0.01% 0.01% Total annual Fund operating expenses 0.99% 1.25% (1) The management fee has been restated to reflect the estimated management fee for the current fiscal year. Under the heading “Fees and Expenses” for the Small Cap Equity Fund, on page 127, the Expense Example table is deleted in its entirety and replaced with the following: Institutional Class Investor Class 1 Year $ 101 $ 127 3 Years $ 315 $ 397 5 Years $ 547 $ 686 10 Years $1,213 $1,511 Under the heading “Principal Investment Strategies” for the Small Cap Equity Fund, on page 128, the fifth bullet point is deleted in its entirety and replaced with the following: • The Fund may invest up to 10% of its total assets in securities issued by other investment companies, including exchange-traded funds (“ETFs”). Under the heading “Principal Investment Risks” for the Small Cap Equity Fund, beginning on page 128, the following disclosure is added in alphabetical order: • Investment Compan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GUIDESTONE FUNDS Supplement dated September 30, 2020 to Prospectus dated May 1, 2020 This supplement provides new information beyond that contained in the Prospectus. It should be retained and read in conjunction with the Prospectus. II. CHANGES TO PRINCIPAL INVESTMENT STRATEGIES FOR THE STRATEGIC ALTERNATIVES FUND Under the heading “Principal Investment Strategies” for the Strategic Alternatives Fund, on page 90, the second and fifth bullet points are deleted in their entirety and replaced with the following: • The principal strategies, and the range of assets that will generally be allocated to each, are as follows: Principal Strategy Range of Assets Currency Trading 0%-40% Global Macro 0%-40% Long-Short Equity 0%-50% Opportunistic Fixed Income 0%-40% Options Equity 0%-30% Relative Value 0%-40% Short Duration High Yield 0%-30% • The seven principal alternative investment strategies that the Fund employs are discussed below: • The Currency Trading Strategy • The Global Macro Strategy i.e., • The Long-Short Equity Strategy • The Opportunistic Fixed Income Strategy i.e., • The Options Equity Strategy i.e., • The Relative Value Strategy i.e., i.e., • The Short Duration High Yield Strategy i.e., V. CHANGES TO THE SMALL CAP EQUITY FUND Under the heading “Fees and Expenses” for the Small Cap Equity Fund, on page 127, the Annual Fund Operating Expenses table is deleted in its entirety and replaced with the following: Annual Fund Operating Expenses Institutional Class Investor Class Management fee (1) 0.90% 0.90% Other expenses 0.08% 0.34% Acquired fund fees and expenses 0.01% 0.01% Total annual Fund operating expenses 0.99% 1.25% (1) The management fee has been restated to reflect the estimated management fee for the current fiscal year. Under the heading “Fees and Expenses” for the Small Cap Equity Fund, on page 127, the Expense Example table is deleted in its entirety and replaced with the following: Institutional Class Investor Class 1 Year $ 101 $ 127 3 Years $ 315 $ 397 5 Years $ 547 $ 686 10 Years $1,213 $1,511 Under the heading “Principal Investment Strategies” for the Small Cap Equity Fund, on page 128, the fifth bullet point is deleted in its entirety and replaced with the following: • The Fund may invest up to 10% of its total assets in securities issued by other investment companies, including exchange-traded funds (“ETFs”). Under the heading “Principal Investment Risks” for the Small Cap Equity Fund, beginning on page 128, the following disclosure is added in alphabetical order: • Investment Company Risk:</t>
        </is>
      </c>
    </row>
    <row r="5">
      <c r="A5" s="4" t="inlineStr">
        <is>
          <t>Strategic Alternativ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GUIDESTONE FUNDS Supplement dated September 30, 2020 to Prospectus dated May 1, 2020 This supplement provides new information beyond that contained in the Prospectus. It should be retained and read in conjunction with the Prospectus. II. CHANGES TO PRINCIPAL INVESTMENT STRATEGIES FOR THE STRATEGIC ALTERNATIVES FUND Under the heading “Principal Investment Strategies” for the Strategic Alternatives Fund, on page 90, the second and fifth bullet points are deleted in their entirety and replaced with the following: • The principal strategies, and the range of assets that will generally be allocated to each, are as follows: Principal Strategy Range of Assets Currency Trading 0%-40% Global Macro 0%-40% Long-Short Equity 0%-50% Opportunistic Fixed Income 0%-40% Options Equity 0%-30% Relative Value 0%-40% Short Duration High Yield 0%-30% • The seven principal alternative investment strategies that the Fund employs are discussed below: • The Currency Trading Strategy • The Global Macro Strategy i.e., • The Long-Short Equity Strategy • The Opportunistic Fixed Income Strategy i.e., • The Options Equity Strategy i.e., • The Relative Value Strategy i.e., i.e., • The Short Duration High Yield Strategy i.e.,</t>
        </is>
      </c>
    </row>
    <row r="8">
      <c r="A8" s="4" t="inlineStr">
        <is>
          <t>SMALL CAP EQUITY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GUIDESTONE FUNDS Supplement dated September 30, 2020 to Prospectus dated May 1, 2020 This supplement provides new information beyond that contained in the Prospectus. It should be retained and read in conjunction with the Prospectus. V. CHANGES TO THE SMALL CAP EQUITY FUND Under the heading “Fees and Expenses” for the Small Cap Equity Fund, on page 127, the Annual Fund Operating Expenses table is deleted in its entirety and replaced with the following: Annual Fund Operating Expenses Institutional Class Investor Class Management fee (1) 0.90% 0.90% Other expenses 0.08% 0.34% Acquired fund fees and expenses 0.01% 0.01% Total annual Fund operating expenses 0.99% 1.25% (1) The management fee has been restated to reflect the estimated management fee for the current fiscal year. Under the heading “Fees and Expenses” for the Small Cap Equity Fund, on page 127, the Expense Example table is deleted in its entirety and replaced with the following: Institutional Class Investor Class 1 Year $ 101 $ 127 3 Years $ 315 $ 397 5 Years $ 547 $ 686 10 Years $1,213 $1,511 Under the heading “Principal Investment Strategies” for the Small Cap Equity Fund, on page 128, the fifth bullet point is deleted in its entirety and replaced with the following: • The Fund may invest up to 10% of its total assets in securities issued by other investment companies, including exchange-traded funds (“ETFs”). Under the heading “Principal Investment Risks” for the Small Cap Equity Fund, beginning on page 128, the following disclosure is added in alphabetical order: • Investment Compan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2:37:30Z</dcterms:created>
  <dcterms:modified xmlns:dcterms="http://purl.org/dc/terms/" xmlns:xsi="http://www.w3.org/2001/XMLSchema-instance" xsi:type="dcterms:W3CDTF">2020-10-15T12:37:30Z</dcterms:modified>
</cp:coreProperties>
</file>